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EWPARK RESOURCES, INC.</t>
        </is>
      </c>
    </row>
    <row r="8">
      <c r="A8" s="4" t="inlineStr">
        <is>
          <t>Entity Central Index Key</t>
        </is>
      </c>
      <c r="B8" s="4" t="inlineStr">
        <is>
          <t>00000718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Value of Initial Fixed $100 Investment Based On: (in thousands) Year Summary Compensation Table Total for CEO - Lanigan (1) Summary Compensation Table Total for CEO - Howes (1) Compensation Actually Paid to CEO - Lanigan (2) Compensation Actually Paid to CEO - Howes (2) Average Summary Compensation Table Total for Non-CEO NEOs (3) Average Compensation Actually Paid to Non-CEO NEOs (2)(3) TSR (4) Peer Group TSR (5) Net Income (Loss) Consolidated EBITDA (6) 2022 $ 3,045,909 $ 1,545,166 $ 3,448,269 $ 2,504,293 $ 1,402,178 $ 1,692,685 $ 66.18 $ 107.11 $ (20,834) $ 66,715 2021 N/A $ 3,830,170 N/A $ 4,308,180 $ 1,314,128 $ 1,501,135 $ 46.89 $ 67.34 $ (25,526) $ 39,352 2020 N/A $ 3,174,385 N/A $ 1,525,399 $ 929,862 $ 186,973 $ 30.62 $ 56.62 $ (80,696) $ (9,665)</t>
        </is>
      </c>
      <c r="C4" s="4" t="inlineStr">
        <is>
          <t xml:space="preserve"> </t>
        </is>
      </c>
      <c r="D4" s="4" t="inlineStr">
        <is>
          <t xml:space="preserve"> </t>
        </is>
      </c>
    </row>
    <row r="5">
      <c r="A5" s="4" t="inlineStr">
        <is>
          <t>Company Selected Measure Name</t>
        </is>
      </c>
      <c r="B5" s="4" t="inlineStr">
        <is>
          <t>Consolidated Earnings before Interest, Taxes, Depreciation and Amortization (EBITDA)</t>
        </is>
      </c>
      <c r="C5" s="4" t="inlineStr">
        <is>
          <t xml:space="preserve"> </t>
        </is>
      </c>
      <c r="D5" s="4" t="inlineStr">
        <is>
          <t xml:space="preserve"> </t>
        </is>
      </c>
    </row>
    <row r="6">
      <c r="A6" s="4" t="inlineStr">
        <is>
          <t>Named Executive Officers, Footnote [Text Block]</t>
        </is>
      </c>
      <c r="B6" s="4" t="inlineStr">
        <is>
          <t>The dollar amounts shown represent the total compensation reported for our CEO, Mr. Lanigan and Mr. Howes for 2022, and Mr. Howes for 2021 and 2020, in the Summary Compensation Table for fiscal years 2022, 2021 and 2020. Reflects compensation information for our NEOs, other than our CEO, as described in the CD&amp;amp;A of this Proxy Statement. For 2022, reflects compensation information for Mr. Piontek, Mr. Earle, Mr. Paterson, and Ms. Briggs. For 2021 and 2020, reflects compensation information for Mr. Lanigan, Mr. Piontek, Mr. Earle, and Mr. Paterson.</t>
        </is>
      </c>
      <c r="C6" s="4" t="inlineStr">
        <is>
          <t xml:space="preserve"> </t>
        </is>
      </c>
      <c r="D6" s="4" t="inlineStr">
        <is>
          <t xml:space="preserve"> </t>
        </is>
      </c>
    </row>
    <row r="7">
      <c r="A7" s="4" t="inlineStr">
        <is>
          <t>Peer Group Issuers, Footnote [Text Block]</t>
        </is>
      </c>
      <c r="B7" s="4" t="inlineStr">
        <is>
          <t>The Peer Group TSR set forth in this table utilizes the Philadelphia Oil Service Index (OSX), which we also utilize in the stock performance graph required by Item 201(e) of Regulation S-K included in our Annual Report for the years ended December 31, 2022, 2021, and 2020. The comparison assumes $100 was invested for the period starting December 31, 2019, through the end of the listed year in the Company and in the OSX, respectively. Historical stock performance is not necessarily indicative of future stock performance.</t>
        </is>
      </c>
      <c r="C7" s="4" t="inlineStr">
        <is>
          <t xml:space="preserve"> </t>
        </is>
      </c>
      <c r="D7" s="4" t="inlineStr">
        <is>
          <t xml:space="preserve"> </t>
        </is>
      </c>
    </row>
    <row r="8">
      <c r="A8" s="4" t="inlineStr">
        <is>
          <t>Adjustment To PEO Compensation, Footnote [Text Block]</t>
        </is>
      </c>
      <c r="B8" s="4" t="inlineStr">
        <is>
          <t>To calculate “Compensation Actually Paid”, adjustments were made to the amounts reported in the Summary Compensation Table for the applicable year. “Compensation Actually Paid” does not necessarily represent cash and/or equity value paid to or earned by the applicable NEO, but rather is a value calculated under applicable SEC rules. Since the Company does not provide any qualified or non-qualified defined benefit pension plans or other post-employment defined benefit plans to our executive officers, no adjustments relating to defined benefit and pension plans (as applicable) were made to total compensation for each year to determine “Compensation Actually Paid”. In accordance with SEC requirements, the following adjustments were made to the applicable NEO’s total compensation for each year to determine the “Compensation Actually Paid”: Year Executive(s) Summary Compensation Table Total Reported Value of Equity Awards (A) Equity Award Adjustments (B) Compensation Actually Paid 2022 CEO - Lanigan $ 3,045,909 $ (1,339,671) $ 1,742,031 $ 3,448,269 CEO - Howes $ 1,545,166 $ — $ 959,127 $ 2,504,293 Non-CEO NEOs (Average) $ 1,402,178 $ (435,498) $ 726,005 $ 1,692,685 2021 CEO - Howes $ 3,830,170 $ (1,470,358) $ 1,948,368 $ 4,308,180 Non-CEO NEOs (Average) $ 1,314,128 $ (475,810) $ 662,817 $ 1,501,135 2020 CEO - Howes $ 3,174,385 $ (855,800) $ (793,186) $ 1,525,399 Non-CEO NEOs (Average) $ 929,862 $ (245,367) $ (497,522) $ 186,973 (A) Represents the grant date fair value of the equity awards, as reported in the “Stock Awards” column in the Summary Compensation Table for each applicable year. (B) Represents the year-over-year change in the fair value of equity awards, as itemized in the tables below. With respect to equity award adjustments for each applicable year as disclosed in the table above, the valuation assumptions used to calculate fair values did not materially differ from those disclosed at the time of grant. No awards vested in the year they were granted, and no awards were forfeited in any of the covered years. There were no dividends or other earnings paid on stock or option awards in any applicable year. Fair Value of Equity Awards for CEO - Lanigan 2022 2021 2020 As of year-end for awards granted during the year $ 1,352,709 Year-over-year increase (decrease) of unvested awards granted in prior years $ 212,015 Increase (decrease) from prior fiscal year–end to vesting date for awards that vested during the year $ 177,307 Total Equity Award Adjustments $ 1,742,031 Fair Value of Equity Awards for CEO - Howes 2022 2021 2020 As of year-end for awards granted during the year $ — $ 1,317,943 $ 797,639 Year-over-year increase (decrease) of unvested awards granted in prior years $ 529,172 $ 351,275 $ (881,423) Increase (decrease) from prior fiscal year–end to vesting date for awards that vested during the year $ 429,955 $ 279,150 $ (709,402) Total Equity Award Adjustments $ 959,127 $ 1,948,368 $ (793,186) Fair Value of Equity Awards for Non-CEO NEOs (Average) 2022 2021 2020 As of year-end for awards granted during the year $ 439,736 $ 451,361 $ 228,691 Year-over-year increase (decrease) of unvested awards granted in prior years $ 158,002 $ 134,845 $ (383,671) Increase (decrease) from prior fiscal year–end to vesting date for awards that vested during the year $ 128,267 $ 76,611 $ (342,542) Total Equity Award Adjustments $ 726,005 $ 662,817 $ (497,522)</t>
        </is>
      </c>
      <c r="C8" s="4" t="inlineStr">
        <is>
          <t xml:space="preserve"> </t>
        </is>
      </c>
      <c r="D8" s="4" t="inlineStr">
        <is>
          <t xml:space="preserve"> </t>
        </is>
      </c>
    </row>
    <row r="9">
      <c r="A9" s="4" t="inlineStr">
        <is>
          <t>Non-PEO NEO Average Total Compensation Amount</t>
        </is>
      </c>
      <c r="B9" s="5" t="n">
        <v>1402178</v>
      </c>
      <c r="C9" s="5" t="n">
        <v>1314128</v>
      </c>
      <c r="D9" s="5" t="n">
        <v>929862</v>
      </c>
    </row>
    <row r="10">
      <c r="A10" s="4" t="inlineStr">
        <is>
          <t>Non-PEO NEO Average Compensation Actually Paid Amount</t>
        </is>
      </c>
      <c r="B10" s="5" t="n">
        <v>1692685</v>
      </c>
      <c r="C10" s="6" t="n">
        <v>1501135</v>
      </c>
      <c r="D10" s="6" t="n">
        <v>186973</v>
      </c>
    </row>
    <row r="11">
      <c r="A11" s="4" t="inlineStr">
        <is>
          <t>Adjustment to Non-PEO NEO Compensation Footnote [Text Block]</t>
        </is>
      </c>
      <c r="B11" s="4" t="inlineStr">
        <is>
          <t>(2) To calculate “Compensation Actually Paid”, adjustments were made to the amounts reported in the Summary Compensation Table for the applicable year. “Compensation Actually Paid” does not necessarily represent cash and/or equity value paid to or earned by the applicable NEO, but rather is a value calculated under applicable SEC rules. Since the Company does not provide any qualified or non-qualified defined benefit pension plans or other post-employment defined benefit plans to our executive officers, no adjustments relating to defined benefit and pension plans (as applicable) were made to total compensation for each year to determine “Compensation Actually Paid”. In accordance with SEC requirements, the following adjustments were made to the applicable NEO’s total compensation for each year to determine the “Compensation Actually Paid”: Year Executive(s) Summary Compensation Table Total Reported Value of Equity Awards (A) Equity Award Adjustments (B) Compensation Actually Paid 2022 CEO - Lanigan $ 3,045,909 $ (1,339,671) $ 1,742,031 $ 3,448,269 CEO - Howes $ 1,545,166 $ — $ 959,127 $ 2,504,293 Non-CEO NEOs (Average) $ 1,402,178 $ (435,498) $ 726,005 $ 1,692,685 2021 CEO - Howes $ 3,830,170 $ (1,470,358) $ 1,948,368 $ 4,308,180 Non-CEO NEOs (Average) $ 1,314,128 $ (475,810) $ 662,817 $ 1,501,135 2020 CEO - Howes $ 3,174,385 $ (855,800) $ (793,186) $ 1,525,399 Non-CEO NEOs (Average) $ 929,862 $ (245,367) $ (497,522) $ 186,973 (A) Represents the grant date fair value of the equity awards, as reported in the “Stock Awards” column in the Summary Compensation Table for each applicable year. (B) Represents the year-over-year change in the fair value of equity awards, as itemized in the tables below. With respect to equity award adjustments for each applicable year as disclosed in the table above, the valuation assumptions used to calculate fair values did not materially differ from those disclosed at the time of grant. No awards vested in the year they were granted, and no awards were forfeited in any of the covered years. There were no dividends or other earnings paid on stock or option awards in any applicable year. Fair Value of Equity Awards for CEO - Lanigan 2022 2021 2020 As of year-end for awards granted during the year $ 1,352,709 Year-over-year increase (decrease) of unvested awards granted in prior years $ 212,015 Increase (decrease) from prior fiscal year–end to vesting date for awards that vested during the year $ 177,307 Total Equity Award Adjustments $ 1,742,031 Fair Value of Equity Awards for CEO - Howes 2022 2021 2020 As of year-end for awards granted during the year $ — $ 1,317,943 $ 797,639 Year-over-year increase (decrease) of unvested awards granted in prior years $ 529,172 $ 351,275 $ (881,423) Increase (decrease) from prior fiscal year–end to vesting date for awards that vested during the year $ 429,955 $ 279,150 $ (709,402) Total Equity Award Adjustments $ 959,127 $ 1,948,368 $ (793,186) Fair Value of Equity Awards for Non-CEO NEOs (Average) 2022 2021 2020 As of year-end for awards granted during the year $ 439,736 $ 451,361 $ 228,691 Year-over-year increase (decrease) of unvested awards granted in prior years $ 158,002 $ 134,845 $ (383,671) Increase (decrease) from prior fiscal year–end to vesting date for awards that vested during the year $ 128,267 $ 76,611 $ (342,542) Total Equity Award Adjustments $ 726,005 $ 662,817 $ (497,522)</t>
        </is>
      </c>
      <c r="C11" s="4" t="inlineStr">
        <is>
          <t xml:space="preserve"> </t>
        </is>
      </c>
      <c r="D11" s="4" t="inlineStr">
        <is>
          <t xml:space="preserve"> </t>
        </is>
      </c>
    </row>
    <row r="12">
      <c r="A12" s="4" t="inlineStr">
        <is>
          <t>Compensation Actually Paid vs. Total Shareholder Return [Text Block]</t>
        </is>
      </c>
      <c r="B12" s="4" t="inlineStr">
        <is>
          <t>Alignment of Compensation Actually Paid and Total Shareholder Return (TSR) The following graph sets forth the relationship between Compensation Actually Paid to our CEO, the average of Compensation Actually Paid to our Non-CEO NEOs, and the Company’s cumulative TSR over the three most recently completed fiscal years. The graph also sets forth a comparison of the Company’s cumulative TSR over the three most recently completed fiscal years and the cumulative TSR of the Company’s peer group over the same period.</t>
        </is>
      </c>
      <c r="C12" s="4" t="inlineStr">
        <is>
          <t xml:space="preserve"> </t>
        </is>
      </c>
      <c r="D12" s="4" t="inlineStr">
        <is>
          <t xml:space="preserve"> </t>
        </is>
      </c>
    </row>
    <row r="13">
      <c r="A13" s="4" t="inlineStr">
        <is>
          <t>Compensation Actually Paid vs. Net Income [Text Block]</t>
        </is>
      </c>
      <c r="B13" s="4" t="inlineStr">
        <is>
          <t>Alignment of Compensation Actually Paid and Net Income (Loss) The following chart sets forth the relationship between Compensation Actually Paid to our CEO, the average of Compensation Actually Paid to our Non-CEO NEOs, and our Net Income (Loss) during the three most recently completed fiscal years.</t>
        </is>
      </c>
      <c r="C13" s="4" t="inlineStr">
        <is>
          <t xml:space="preserve"> </t>
        </is>
      </c>
      <c r="D13" s="4" t="inlineStr">
        <is>
          <t xml:space="preserve"> </t>
        </is>
      </c>
    </row>
    <row r="14">
      <c r="A14" s="4" t="inlineStr">
        <is>
          <t>Compensation Actually Paid vs. Company Selected Measure [Text Block]</t>
        </is>
      </c>
      <c r="B14" s="4" t="inlineStr">
        <is>
          <t>Alignment of Compensation Actually Paid and Consolidated EBITDA, as adjusted by the Compensation Committee The following chart sets forth the relationship between Compensation Actually Paid to our CEO, the average of Compensation Actually Paid to our Non-CEO NEOs, and our Consolidated EBITDA, as adjusted by the Compensation Committee, over the three most recently completed fiscal years.</t>
        </is>
      </c>
      <c r="C14" s="4" t="inlineStr">
        <is>
          <t xml:space="preserve"> </t>
        </is>
      </c>
      <c r="D14" s="4" t="inlineStr">
        <is>
          <t xml:space="preserve"> </t>
        </is>
      </c>
    </row>
    <row r="15">
      <c r="A15" s="4" t="inlineStr">
        <is>
          <t>Total Shareholder Return Vs Peer Group [Text Block]</t>
        </is>
      </c>
      <c r="B15" s="4" t="inlineStr">
        <is>
          <t>Alignment of Compensation Actually Paid and Total Shareholder Return (TSR) The following graph sets forth the relationship between Compensation Actually Paid to our CEO, the average of Compensation Actually Paid to our Non-CEO NEOs, and the Company’s cumulative TSR over the three most recently completed fiscal years. The graph also sets forth a comparison of the Company’s cumulative TSR over the three most recently completed fiscal years and the cumulative TSR of the Company’s peer group over the same period.</t>
        </is>
      </c>
      <c r="C15" s="4" t="inlineStr">
        <is>
          <t xml:space="preserve"> </t>
        </is>
      </c>
      <c r="D15" s="4" t="inlineStr">
        <is>
          <t xml:space="preserve"> </t>
        </is>
      </c>
    </row>
    <row r="16">
      <c r="A16" s="4" t="inlineStr">
        <is>
          <t>Tabular List [Table Text Block]</t>
        </is>
      </c>
      <c r="B16" s="4" t="inlineStr">
        <is>
          <t>Most Important Financial Performance Measures Consolidated Earnings before Interest, Taxes, Depreciation and Amortization (EBITDA) Consolidated Return on Net Capital Employed (RONCE) Income After Capital Charge (IACC) Relative Total Shareholder Return</t>
        </is>
      </c>
      <c r="C16" s="4" t="inlineStr">
        <is>
          <t xml:space="preserve"> </t>
        </is>
      </c>
      <c r="D16" s="4" t="inlineStr">
        <is>
          <t xml:space="preserve"> </t>
        </is>
      </c>
    </row>
    <row r="17">
      <c r="A17" s="4" t="inlineStr">
        <is>
          <t>Total Shareholder Return Amount</t>
        </is>
      </c>
      <c r="B17" s="7" t="n">
        <v>66.18000000000001</v>
      </c>
      <c r="C17" s="8" t="n">
        <v>46.89</v>
      </c>
      <c r="D17" s="8" t="n">
        <v>30.62</v>
      </c>
    </row>
    <row r="18">
      <c r="A18" s="4" t="inlineStr">
        <is>
          <t>Peer Group Total Shareholder Return Amount</t>
        </is>
      </c>
      <c r="B18" s="8" t="n">
        <v>107.11</v>
      </c>
      <c r="C18" s="8" t="n">
        <v>67.34</v>
      </c>
      <c r="D18" s="8" t="n">
        <v>56.62</v>
      </c>
    </row>
    <row r="19">
      <c r="A19" s="4" t="inlineStr">
        <is>
          <t>Net Income (Loss)</t>
        </is>
      </c>
      <c r="B19" s="5" t="n">
        <v>-20834000</v>
      </c>
      <c r="C19" s="5" t="n">
        <v>-25526000</v>
      </c>
      <c r="D19" s="5" t="n">
        <v>-80696000</v>
      </c>
    </row>
    <row r="20">
      <c r="A20" s="4" t="inlineStr">
        <is>
          <t>Company Selected Measure Amount</t>
        </is>
      </c>
      <c r="B20" s="6" t="n">
        <v>66715000</v>
      </c>
      <c r="C20" s="6" t="n">
        <v>39352000</v>
      </c>
      <c r="D20" s="6" t="n">
        <v>-9665000</v>
      </c>
    </row>
    <row r="21">
      <c r="A21" s="4" t="inlineStr">
        <is>
          <t>Additional 402(v) Disclosure [Text Block]</t>
        </is>
      </c>
      <c r="B21" s="4" t="inlineStr">
        <is>
          <t>In accordance with rules adopted by the SEC, we provide the following disclosure regarding executive “Compensation Actually Paid” or “CAP” (as calculated in accordance with SEC rules) and certain Company performance for the fiscal years listed below. You should refer to “Compensation Discussion and Analysis” in this proxy statement for a complete description of how executive compensation relates to Company performance and how the Compensation Committee makes its decisions. When referring to the CEO, the following table presents Mr. Lanigan and Mr. Howes for 2022, and Mr. Howes for 2021 and 2020. Effective February 28, 2022, Mr. Howes retired as Chief Executive Officer, and effective March 1, 2022, Mr. Lanigan was appointed President and Chief Executive Officer. The 2022 amounts shown for Mr. Lanigan represent total compensation for the full year, even though he was CEO for only a portion of the year. Consolidated Twelve Months Ended (In thousands) December 31, December 31, December 31, Net income (loss) (GAAP) $ (20,834) $ (25,526) $ (80,696) Interest expense, net 7,040 8,805 10,986 Provision (benefit) for income taxes 4,371 7,293 (11,883) Depreciation and amortization 38,610 42,225 45,314 EBITDA (non-GAAP) 29,187 32,797 (36,279) Impairments and other charges 37,322 — 14,727 Gain on divestitures (3,596) — — Fourchon, Louisiana hurricane-related costs — 2,596 — Facility exit costs and other 2,452 2,399 (201) Severance costs 736 1,898 4,773 Inventory write-downs — — 10,345 Gain on legal settlement — (1,000) — Loss on extinguishment of debt — 1,000 (419) Gain on insurance recovery — (849) — Adjusted EBITDA (non-GAAP) 66,101 38,841 (7,054) Other adjustments for the Annual Cash Incentive Plan 614 511 (2,611) Consolidated EBITDA, as adjusted by the Compensation Committee (non-GAAP) $ 66,715 $ 39,352 $ (9,665) Financial Performance Measures As described in greater detail under “Compensation Discussion and Analysis,” the Company’s executive compensation program reflects a performance-based pay philosophy. The metrics that the Company uses for both our long-term and short-term incentive awards are selected based on an objective of incentivizing our NEOs to increase the value of our enterprise for our stockholders. The following table presents the financial performance measures that the Company considers to have been the most important in linking Compensation Actually Paid to our CEO and other NEOs for 2022 to Company performance. The measures in this table are not ranked. Description of Certain Relationships between Information Presented in the Pay Versus Performance Table As described in greater detail under “Compensation Discussion and Analysis,” the Company’s executive compensation program reflects a performance-based pay philosophy. While the Company utilizes several performance measures to align executive compensation with Company performance, not all of those Company measures are presented in the Pay Versus Performance table. Moreover, the Company generally seeks to incentivize long-term performance, and therefore does not specifically align the Company’s performance measures with compensation that is actually paid (as computed in accordance with SEC rules) for a particular year. In accordance with SEC rules, the Company is providing the following descriptions of the relationships between information presented in the Pay Versus Performance table.</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Consolidated Earnings before Interest, Taxes, Depreciation and Amortization (EBITDA)</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Consolidated Return on Net Capital Employed (RONCE)</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Income After Capital Charge (IACC)</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lative Total Shareholder Return</t>
        </is>
      </c>
      <c r="C33" s="4" t="inlineStr">
        <is>
          <t xml:space="preserve"> </t>
        </is>
      </c>
      <c r="D33" s="4" t="inlineStr">
        <is>
          <t xml:space="preserve"> </t>
        </is>
      </c>
    </row>
    <row r="34">
      <c r="A34" s="4" t="inlineStr">
        <is>
          <t>Lanigan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PEO Total Compensation Amount</t>
        </is>
      </c>
      <c r="B36" s="5" t="n">
        <v>3045909</v>
      </c>
      <c r="C36" s="4" t="inlineStr">
        <is>
          <t xml:space="preserve"> </t>
        </is>
      </c>
      <c r="D36" s="4" t="inlineStr">
        <is>
          <t xml:space="preserve"> </t>
        </is>
      </c>
    </row>
    <row r="37">
      <c r="A37" s="4" t="inlineStr">
        <is>
          <t>PEO Actually Paid Compensation Amount</t>
        </is>
      </c>
      <c r="B37" s="5" t="n">
        <v>3448269</v>
      </c>
      <c r="C37" s="4" t="inlineStr">
        <is>
          <t xml:space="preserve"> </t>
        </is>
      </c>
      <c r="D37" s="4" t="inlineStr">
        <is>
          <t xml:space="preserve"> </t>
        </is>
      </c>
    </row>
    <row r="38">
      <c r="A38" s="4" t="inlineStr">
        <is>
          <t>PEO Name</t>
        </is>
      </c>
      <c r="B38" s="4" t="inlineStr">
        <is>
          <t>Mr. Lanigan</t>
        </is>
      </c>
      <c r="C38" s="4" t="inlineStr">
        <is>
          <t xml:space="preserve"> </t>
        </is>
      </c>
      <c r="D38" s="4" t="inlineStr">
        <is>
          <t xml:space="preserve"> </t>
        </is>
      </c>
    </row>
    <row r="39">
      <c r="A39" s="4" t="inlineStr">
        <is>
          <t>Howe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PEO Total Compensation Amount</t>
        </is>
      </c>
      <c r="B41" s="5" t="n">
        <v>1545166</v>
      </c>
      <c r="C41" s="5" t="n">
        <v>3830170</v>
      </c>
      <c r="D41" s="5" t="n">
        <v>3174385</v>
      </c>
    </row>
    <row r="42">
      <c r="A42" s="4" t="inlineStr">
        <is>
          <t>PEO Actually Paid Compensation Amount</t>
        </is>
      </c>
      <c r="B42" s="5" t="n">
        <v>2504293</v>
      </c>
      <c r="C42" s="5" t="n">
        <v>4308180</v>
      </c>
      <c r="D42" s="5" t="n">
        <v>1525399</v>
      </c>
    </row>
    <row r="43">
      <c r="A43" s="4" t="inlineStr">
        <is>
          <t>PEO Name</t>
        </is>
      </c>
      <c r="B43" s="4" t="inlineStr">
        <is>
          <t>Mr. Howes</t>
        </is>
      </c>
      <c r="C43" s="4" t="inlineStr">
        <is>
          <t>Mr. Howes</t>
        </is>
      </c>
      <c r="D43" s="4" t="inlineStr">
        <is>
          <t>Mr. Howes</t>
        </is>
      </c>
    </row>
    <row r="44">
      <c r="A44" s="4" t="inlineStr">
        <is>
          <t>PEO [Member] | Lanigan [Member] | Equity Awards Reported Value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5" t="n">
        <v>-1339671</v>
      </c>
      <c r="C46" s="4" t="inlineStr">
        <is>
          <t xml:space="preserve"> </t>
        </is>
      </c>
      <c r="D46" s="4" t="inlineStr">
        <is>
          <t xml:space="preserve"> </t>
        </is>
      </c>
    </row>
    <row r="47">
      <c r="A47" s="4" t="inlineStr">
        <is>
          <t>PEO [Member] | Lanigan [Member] | Equity Award Adjustment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742031</v>
      </c>
      <c r="C49" s="4" t="inlineStr">
        <is>
          <t xml:space="preserve"> </t>
        </is>
      </c>
      <c r="D49" s="4" t="inlineStr">
        <is>
          <t xml:space="preserve"> </t>
        </is>
      </c>
    </row>
    <row r="50">
      <c r="A50" s="4" t="inlineStr">
        <is>
          <t>PEO [Member] | Lanigan [Member] | Equity Awards Granted During the Year, Un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 Equity Awards</t>
        </is>
      </c>
      <c r="B52" s="6" t="n">
        <v>1352709</v>
      </c>
      <c r="C52" s="4" t="inlineStr">
        <is>
          <t xml:space="preserve"> </t>
        </is>
      </c>
      <c r="D52" s="4" t="inlineStr">
        <is>
          <t xml:space="preserve"> </t>
        </is>
      </c>
    </row>
    <row r="53">
      <c r="A53" s="4" t="inlineStr">
        <is>
          <t>PEO [Member] | Lanigan [Member] | Equity Awards Granted in Prior Years, Un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 Equity Awards</t>
        </is>
      </c>
      <c r="B55" s="6" t="n">
        <v>212015</v>
      </c>
      <c r="C55" s="4" t="inlineStr">
        <is>
          <t xml:space="preserve"> </t>
        </is>
      </c>
      <c r="D55" s="4" t="inlineStr">
        <is>
          <t xml:space="preserve"> </t>
        </is>
      </c>
    </row>
    <row r="56">
      <c r="A56" s="4" t="inlineStr">
        <is>
          <t>PEO [Member] | Lanigan [Member] | Equity Awards Granted in Prior Years, Ves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 Equity Awards</t>
        </is>
      </c>
      <c r="B58" s="6" t="n">
        <v>177307</v>
      </c>
      <c r="C58" s="4" t="inlineStr">
        <is>
          <t xml:space="preserve"> </t>
        </is>
      </c>
      <c r="D58" s="4" t="inlineStr">
        <is>
          <t xml:space="preserve"> </t>
        </is>
      </c>
    </row>
    <row r="59">
      <c r="A59" s="4" t="inlineStr">
        <is>
          <t>PEO [Member] | Howes [Member] | Equity Awards Reported Value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0</v>
      </c>
      <c r="C61" s="5" t="n">
        <v>-1470358</v>
      </c>
      <c r="D61" s="5" t="n">
        <v>-855800</v>
      </c>
    </row>
    <row r="62">
      <c r="A62" s="4" t="inlineStr">
        <is>
          <t>PEO [Member] | Howes [Member] | Equity Award Adjustment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959127</v>
      </c>
      <c r="C64" s="6" t="n">
        <v>1948368</v>
      </c>
      <c r="D64" s="6" t="n">
        <v>-793186</v>
      </c>
    </row>
    <row r="65">
      <c r="A65" s="4" t="inlineStr">
        <is>
          <t>PEO [Member] | Howes [Member] | Equity Awards Granted During the Year, Unveste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 Equity Awards</t>
        </is>
      </c>
      <c r="B67" s="6" t="n">
        <v>0</v>
      </c>
      <c r="C67" s="6" t="n">
        <v>1317943</v>
      </c>
      <c r="D67" s="6" t="n">
        <v>797639</v>
      </c>
    </row>
    <row r="68">
      <c r="A68" s="4" t="inlineStr">
        <is>
          <t>PEO [Member] | Howes [Member] | Equity Awards Granted in Prior Years, Unves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 Equity Awards</t>
        </is>
      </c>
      <c r="B70" s="6" t="n">
        <v>529172</v>
      </c>
      <c r="C70" s="6" t="n">
        <v>351275</v>
      </c>
      <c r="D70" s="6" t="n">
        <v>-881423</v>
      </c>
    </row>
    <row r="71">
      <c r="A71" s="4" t="inlineStr">
        <is>
          <t>PEO [Member] | Howes [Member] | Equity Awards Granted in Prior Years, Veste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 Equity Awards</t>
        </is>
      </c>
      <c r="B73" s="6" t="n">
        <v>429955</v>
      </c>
      <c r="C73" s="6" t="n">
        <v>279150</v>
      </c>
      <c r="D73" s="6" t="n">
        <v>-709402</v>
      </c>
    </row>
    <row r="74">
      <c r="A74" s="4" t="inlineStr">
        <is>
          <t>Non-PEO NEO [Member] | Equity Awards Reported Value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435498</v>
      </c>
      <c r="C76" s="6" t="n">
        <v>-475810</v>
      </c>
      <c r="D76" s="6" t="n">
        <v>-245367</v>
      </c>
    </row>
    <row r="77">
      <c r="A77" s="4" t="inlineStr">
        <is>
          <t>Non-PEO NEO [Member] | Equity Award Adjustments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726005</v>
      </c>
      <c r="C79" s="6" t="n">
        <v>662817</v>
      </c>
      <c r="D79" s="6" t="n">
        <v>-497522</v>
      </c>
    </row>
    <row r="80">
      <c r="A80" s="4" t="inlineStr">
        <is>
          <t>Non-PEO NEO [Member] | Equity Awards Granted During the Year, Unvested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 Equity Awards</t>
        </is>
      </c>
      <c r="B82" s="6" t="n">
        <v>439736</v>
      </c>
      <c r="C82" s="6" t="n">
        <v>451361</v>
      </c>
      <c r="D82" s="6" t="n">
        <v>228691</v>
      </c>
    </row>
    <row r="83">
      <c r="A83" s="4" t="inlineStr">
        <is>
          <t>Non-PEO NEO [Member] | Equity Awards Granted in Prior Years, Unvested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 Equity Awards</t>
        </is>
      </c>
      <c r="B85" s="6" t="n">
        <v>158002</v>
      </c>
      <c r="C85" s="6" t="n">
        <v>134845</v>
      </c>
      <c r="D85" s="6" t="n">
        <v>-383671</v>
      </c>
    </row>
    <row r="86">
      <c r="A86" s="4" t="inlineStr">
        <is>
          <t>Non-PEO NEO [Member] | Equity Awards Granted in Prior Years, Vested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 Equity Awards</t>
        </is>
      </c>
      <c r="B88" s="5" t="n">
        <v>128267</v>
      </c>
      <c r="C88" s="5" t="n">
        <v>76611</v>
      </c>
      <c r="D88" s="5" t="n">
        <v>-34254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15:33:31Z</dcterms:created>
  <dcterms:modified xmlns:dcterms="http://purl.org/dc/terms/" xmlns:xsi="http://www.w3.org/2001/XMLSchema-instance" xsi:type="dcterms:W3CDTF">2023-04-06T15:33:31Z</dcterms:modified>
</cp:coreProperties>
</file>